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Goldman" sheetId="2" r:id="rId2"/>
    <s:sheet name="Risk_Return Detail Data- Goldm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Jun. 24,
		2016</t>
  </si>
  <si>
    <t>Document Effective Date</t>
  </si>
  <si>
    <t>dei_DocumentEffectiveDate</t>
  </si>
  <si>
    <t>Prospectus Date</t>
  </si>
  <si>
    <t>rr_ProspectusDate</t>
  </si>
  <si>
    <t>Apr. 29,
		2016</t>
  </si>
  <si>
    <t>Apr. 29, 2016</t>
  </si>
  <si>
    <t>GOLDMAN SACHS TRUST Goldman Sachs Select Satellite Funds Class A, Class C, Institutional, Class IR and Class R Shares of the Goldman Sachs Managed Futures Strategy Fund (the “Fund”) Supplement dated June 24, 2016 to the Prospectus and Summary Prospectus, each dated April 29, 2016 (the “Prospectuses”) At a meeting held on June 16, 2016, the Board of Trustees of Goldman Sachs Trust authorized the Fund to invest in a wholly-owned subsidiary, through which the Fund will seek to gain exposure to the commodities markets. The wholly-owned subsidiary, which is organized under the laws of the Cayman Islands, will be advised by Goldman Sachs Asset Management, L.P., the Fund’s investment adviser. Effective on July 22, 2016, the Fund’s Prospectuses are revised as follows. To facilitate your review, certain sections of the Fund’s Prospectus have been supplemented and restated to incorporate information about the Fund’s investments in the wholly-owned subsidiary. The following table replaces the “ Annual Fund Operating Expenses ” table under “ Goldman Sachs Managed Futures Strategy Fund—Summary—Fees and Expenses of the Fund ” in the Prospectus and “ Fees and Expenses of the Fund ” in the Summary Prospectus: Class A Class C Institutional Class IR Class R Annual Fund Operating Expenses (expenses that you pay each year as a percentage of the value of your investment): Management Fees 1.00% 1.00% 1.00% 1.00% 1.00% Distribution and/or Service (12b-1) Fees 0.25% 0.75% None None 0.50% Other Expenses 0.59% 0.85% 0.46% 0.60% 0.61% Service Fees Non e 0.25 % Non e Non e Non e All Other Expenses 0.59 % 0.60 % 0.46 % 0.60 % 0.61 % Acquired Fund Fees and Expenses 2 0.27% 0.27% 0.27% 0.27% 0.27% Total Annual Fund Operating Expenses 3 2.11% 2.87% 1.73% 1.87% 2.38% Fee Waiver and Expense Limitation 4 (0.46)% (0.47)% (0.48)% (0.47)% (0.48)% Total Annual Fund Operating Expenses After Fee Waiver and Expense Limitation 3 1.65% 2.40% 1.25% 1.40% 1.90% 2 Acquired Fund Fees and Expenses reflect the expenses (including the management fee) borne by the Fund as the sole shareholder of the MFS Subsidiary (as defined below) and other investment companies in which the Fund invests. “Acquired Fund Fees and Expenses” are based on estimated amounts for the current fiscal year. 3 The “Total Annual Fund Operating Expenses” have been restated to reflect current fees. The “Total Annual Fund Operating Expenses” do not correlate to the ratios of net and total expenses to average net assets provided in the Financial Highlights, which reflect the operating expenses of the Fund and do not include “Acquired Fund Fees and Expenses.” 4 The Investment Adviser has agreed to: (i) reduce or limit “Other Expenses” (excluding acquired fund fees and expenses, transfer agency fees and expenses, service fees, taxes, interest, brokerage fees, shareholder meeting, litigation, indemnification and extraordinary expenses) to 0.204% of the Fund’s average daily net assets; (ii) waive a portion of its management fee payable by the Fund in an amount equal to any management fees it earns as an investment adviser to any of the affiliated funds in which the Fund invests; and (iii) waive a portion of its management fee in an amount equal to the management fee paid to the Investment Adviser by the MFS Subsidiary (as defined below) at an annual rate of 0.42% of the MFS Subsidiary’s average daily net assets. The management fee waiver arrangement with respect to the MFS Subsidiary may not be discontinued by the Investment Adviser as long as its contract with the MFS Subsidiary is in place. The management fee waiver and expense limitation arrangements will remain in effect through at least June 24, 2017, and prior to such date the Investment Adviser may not terminate the arrangements without the approval of the Board of Trustees. The Fund’s “Total Annual Fund Operating Expenses After Fee Waiver and Expense Limitation” have been restated to reflect the fee waiver and expense limitation currently in effect. The following replaces “ Goldman Sachs Managed Futures Strategy Fund—Summary—Expense Example ” in the Prospectus and “ Expense Example ” in the Summary Prospectus: This Example is intended to help you compare the cost of investing in the Fund with the cost of investing in other mutual funds. The Example assumes that you invest $10,000 in Class A, Class C, Institutional, Class IR and/or Class R Shares of the Fund for the time periods indicated and then redeem all of your Class A, Class C, Institutional, Class IR and/or Class R Shares at the end of those periods. The Example also assumes that your investment has a 5% return each year and that the Fund’s operating expenses remain the same (except that the Example incorporates the fee waivers with respect to the effective net management fee rate and affiliated fund fees and the expense limitation arrangement for only the first year). Although your actual costs may be higher or lower, based on these assumptions, your costs would be: 1 Year 3 Years 5 Years 10 Years Class A Shares $ 709 $ 1,133 $ 1,582 $ 2,823 Class C Shares – Assuming complete redemption at end of period $ 343 $ 845 $ 1,472 $ 3,161 – Assuming no redemption $ 243 $ 845 $ 1,472 $ 3,161 Institutional Shares $ 127 $ 498 $ 894 $ 2,001 Class IR Shares $ 143 $ 542 $ 967 $ 2,152 Class R Shares $ 193 $ 697 $ 1,227 $ 2,680 The following replaces the fifth paragraph of “Goldman Sachs Managed Futures Strategy Fund—Summary—Principal Strategy” in the Prospectus and “ Principal Strategy ” in the Summary Prospectus: The Fund may seek exposure to the commodities markets by investing in commodity index-linked structured notes. The Fund may also take long and/or short positions in commodities by investing in other investment companies, ETFs or other pooled investment vehicles. The Fund may also gain exposure to the commodities markets by investing in a wholly-owned subsidiary of the Fund organized as a company under the laws of the Cayman Islands (the “MFS Subsidiary”). The MFS Subsidiary is advised by the Investment Adviser and seeks to gain commodities exposure. Investment in the Subsidiary. The Fund may invest up to 25% of its total assets in the MFS Subsidiary. The MFS Subsidiary primarily obtains its commodity exposure by investing in commodity-linked derivative instruments, which may include but are not limited to total return swaps, commodity (U.S. or foreign) futures and commodity-linked notes. Commodity-linked swaps are derivative instruments whereby the cash flows agreed upon between counterparties are dependent upon the price of the underlying commodity or commodity index over the life of the swap. Commodity futures contracts are standardized, exchange-traded contracts that provide for the sale or purchase of, or economic exposure to the price of, a commodity or a specified basket of commodities at a future time. The value of these commodity-linked derivatives will rise and fall in response to changes in the underlying commodity or commodity index. Commodity-linked derivatives expose the MFS Subsidiary and the Fund economically to movements in commodity prices. Such instruments may be leveraged so that small changes in the underlying commodity prices would result in disproportionate changes in the value of the instrument. Neither the Fund nor the MFS Subsidiary invests directly in physical commodities. The MFS Subsidiary may also invest in other instruments, including fixed income securities, either as investments or to serve as margin or collateral for its swap positions, and foreign currency transactions (including forward contracts). The following risks are added under “ Goldman Sachs Managed Futures Strategy Fund—Summary—Principal Risks of the Fund ” in the Prospectus and “ Principal Risks of the Fund ” in the Summary Prospectus: Subsidiary Risk. Swaps Risk. The following risks replace “ Commodity Sector Risk ” and “ Tax Risk ” under “ Goldman Sachs Managed Futures Strategy Fund—Summary—Principal Risks of the Fund ” in the Prospectus and “ Principal Risks of the Fund ” in the Summary Prospectus: Commodity Sector Risk. Tax Risk.</t>
  </si>
  <si>
    <t>Supplement [Text Block]</t>
  </si>
  <si>
    <t>gst_SupplementTextBlock</t>
  </si>
  <si>
    <t>Goldman Sachs Managed Futures Strategy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0"/>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822977</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25"/>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29</v>
      </c>
      <c t="s" r="B5" s="4">
        <v>30</v>
      </c>
      <c t="s" r="C5" s="4">
        <v>28</v>
      </c>
    </row>
    <row r="6" spans="1:3">
      <c t="s" r="A6" s="4">
        <v>31</v>
      </c>
    </row>
    <row r="7" spans="1:3">
      <c t="s" r="A7" s="3">
        <v>3</v>
      </c>
      <c t="s" r="B7" s="4">
        <v>4</v>
      </c>
    </row>
    <row r="8" spans="1:3">
      <c t="s" r="A8" s="4">
        <v>29</v>
      </c>
      <c t="s" r="B8" s="4">
        <v>30</v>
      </c>
      <c t="s" r="C8" s="4">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Goldman</vt:lpstr>
      <vt:lpstr>Risk_Return Detail Data- Goldm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8T09:35:49Z</dcterms:created>
  <dcterms:modified xmlns:dcterms="http://purl.org/dc/terms/" xmlns:xsi="http://www.w3.org/2001/XMLSchema-instance" xsi:type="dcterms:W3CDTF">2016-07-18T09:35:49Z</dcterms:modified>
  <dc:title xmlns:dc="http://purl.org/dc/elements/1.1/">Untitled</dc:title>
  <dc:description xmlns:dc="http://purl.org/dc/elements/1.1/"/>
  <dc:subject xmlns:dc="http://purl.org/dc/elements/1.1/"/>
  <cp:keywords/>
  <cp:category/>
</cp:coreProperties>
</file>